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Document Type</t>
        </is>
      </c>
      <c r="B4" s="4" t="inlineStr">
        <is>
          <t>DEF 14A</t>
        </is>
      </c>
    </row>
    <row r="5">
      <c r="A5" s="4" t="inlineStr">
        <is>
          <t>Entity Registrant Name</t>
        </is>
      </c>
      <c r="B5" s="4" t="inlineStr">
        <is>
          <t>Kronos Worldwide, Inc.</t>
        </is>
      </c>
    </row>
    <row r="6">
      <c r="A6" s="4" t="inlineStr">
        <is>
          <t>Entity Central Index Key</t>
        </is>
      </c>
      <c r="B6" s="4" t="inlineStr">
        <is>
          <t>0001257640</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s>
  <sheetData>
    <row r="1">
      <c r="A1" s="1" t="inlineStr">
        <is>
          <t>Pay vs Performance Disclosure - USD ($)</t>
        </is>
      </c>
      <c r="B1" s="2" t="inlineStr">
        <is>
          <t>12 Months Ended</t>
        </is>
      </c>
    </row>
    <row r="2">
      <c r="B2" s="2" t="inlineStr">
        <is>
          <t>Dec. 31, 2022</t>
        </is>
      </c>
      <c r="C2" s="2" t="inlineStr">
        <is>
          <t>Dec. 31, 2021</t>
        </is>
      </c>
      <c r="D2" s="2" t="inlineStr">
        <is>
          <t>Dec. 31, 2020</t>
        </is>
      </c>
      <c r="E2" s="2" t="inlineStr">
        <is>
          <t>Dec. 31, 2019</t>
        </is>
      </c>
      <c r="F2" s="2" t="inlineStr">
        <is>
          <t>Dec. 31, 2018</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 ​ ​ ​ ​ ​ ​ ​ ​ ​ ​ ​ ​ ​ ​ ​ ​ ​ ​ (a) ​ (b) ​ (b-2) ​ (c) ​ (c-2) ​ (d) ​ (e) ​ (f) ​ (g) ​ (h) ​ ​ ​ ​ ​ Average ​ Value of Initial Fixed $100 ​ ​ ​ ​ ​ ​ Summary Average Investment Based on: ​ ​ Summary Summary ​ ​ Compensation Compensation Kronos Peer ​ ​ Compensation Compensation Compensation Compensation Table Actually Worldwide Group ​ ​ Table Table Actually Actually Total for Paid to Total Total Net ​ Total for Total for Paid to Paid to Non-PEO Non-PEO Shareholder Shareholder Income ​ PEO (1) PEO2 (1) PEO (1)(2) PEO2 (1)(2) NEOs (3) NEOs (2)(3) Return (4) Return (4) ($) (in Year ($) ($) ($) ($) ($) ($) ($) ($) millions) 2022 ​ 4,570,000 ​ 1,772,000 ​ 4,570,000 ​ 1,772,000 ​ 993,792 ​ 993,792 ​ 47 ​ 61 ​ 104.5 2021 ​ 3,735,000 ​ n/a ​ 3,735,000 ​ n/a ​ 1,215,200 ​ 1,215,200 ​ 70 ​ 77 ​ 112.9 2020 ​ 3,623,000 ​ n/a ​ 3,623,000 ​ n/a ​ 1,309,200 ​ 1,309,200 ​ 67 ​ 53 ​ 63.9 2019 ​ 2,997,000 ​ n/a ​ 2,997,000 ​ n/a ​ 1,293,800 ​ 1,293,800 ​ 56 ​ 39 ​ 87.1 2018 ​ 2,631,000 ​ n/a ​ 2,631,000 ​ n/a ​ 1,482,750 ​ 1,482,750 ​ 46 ​ 48 ​ 205.0 ​ (1) The only PEO for each year reflected in the table is Robert D. Graham, except that for 2022 Mr. Graham served as our chief executive officer until May 2022, when James M. Buch (reflected as PEO2 for 2022 in this table) succeeded him in that position. Both Mr. Buch and Mr. Graham were executive officers for all of 2022, with Mr. Buch previously serving as president and chief operating officer until his promotion in May 2022 and with Mr. Graham continuing to serve as our vice chairman until December 31, 2022; the compensation amounts for each of them in this table reflect the full year. ​ (2) For purposes of this table, the term “compensation actually paid” is the total compensation reported in the Summary Compensation Table in our proxy statement, adjusted (if applicable) as required by SEC rules; no such adjustments are applicable for the officers and years reported in this table. See the footnotes to our Summary Compensation Table in the applicable year’s proxy statement for a discussion of what we report for compensation for our named executive officers who are Contran employees and perform services to us and our subsidiaries pursuant to the ISA. ​ (3) 2022: Brian W. Christian, Benjamin R. Corona, Tim C. Hafer, John R. Sunny 2021: James M. Buch, Brian W. Christian, Andrew B. Nace, Tim C. Hafer, James W. Brown 2020: James M. Buch, James W. Brown, Brian W. Christian, Andrew B. Nace, Kelly D. Luttmer 2019: James M. Buch, James W. Brown, Kelly D. Luttmer, Brian W. Christian, Gregory M. Swalwell 2018: James M. Buch, Gregory M. Swalwell, Kelly D. Luttmer, Brian W. Christian ​ (4) Total shareholder return (TSR) amounts show the value at December 31 of each year, assuming an original investment of $100 at December 31, 2017 and reinvestment of cash dividends and other distributions to stockholders. For the peer group TSR, the peer group is comprised of the same companies as in our performance graph in Part II, Item 5 of our annual report on Form 10-K for the fiscal year ended December 31, 2022, namely The Chemours Company, Venator Materials PLC and Tronox Ltd.</t>
        </is>
      </c>
      <c r="C4" s="4" t="inlineStr">
        <is>
          <t xml:space="preserve"> </t>
        </is>
      </c>
      <c r="D4" s="4" t="inlineStr">
        <is>
          <t xml:space="preserve"> </t>
        </is>
      </c>
      <c r="E4" s="4" t="inlineStr">
        <is>
          <t xml:space="preserve"> </t>
        </is>
      </c>
      <c r="F4" s="4" t="inlineStr">
        <is>
          <t xml:space="preserve"> </t>
        </is>
      </c>
    </row>
    <row r="5">
      <c r="A5" s="4" t="inlineStr">
        <is>
          <t>Named Executive Officers, Footnote [Text Block]</t>
        </is>
      </c>
      <c r="B5" s="4" t="inlineStr">
        <is>
          <t>​ (1) The only PEO for each year reflected in the table is Robert D. Graham, except that for 2022 Mr. Graham served as our chief executive officer until May 2022, when James M. Buch (reflected as PEO2 for 2022 in this table) succeeded him in that position. Both Mr. Buch and Mr. Graham were executive officers for all of 2022, with Mr. Buch previously serving as president and chief operating officer until his promotion in May 2022 and with Mr. Graham continuing to serve as our vice chairman until December 31, 2022; the compensation amounts for each of them in this table reflect the full year. ​ ​ (3) 2022: Brian W. Christian, Benjamin R. Corona, Tim C. Hafer, John R. Sunny 2021: James M. Buch, Brian W. Christian, Andrew B. Nace, Tim C. Hafer, James W. Brown 2020: James M. Buch, James W. Brown, Brian W. Christian, Andrew B. Nace, Kelly D. Luttmer 2019: James M. Buch, James W. Brown, Kelly D. Luttmer, Brian W. Christian, Gregory M. Swalwell 2018: James M. Buch, Gregory M. Swalwell, Kelly D. Luttmer, Brian W. Christian ​</t>
        </is>
      </c>
      <c r="C5" s="4" t="inlineStr">
        <is>
          <t xml:space="preserve"> </t>
        </is>
      </c>
      <c r="D5" s="4" t="inlineStr">
        <is>
          <t xml:space="preserve"> </t>
        </is>
      </c>
      <c r="E5" s="4" t="inlineStr">
        <is>
          <t xml:space="preserve"> </t>
        </is>
      </c>
      <c r="F5" s="4" t="inlineStr">
        <is>
          <t xml:space="preserve"> </t>
        </is>
      </c>
    </row>
    <row r="6">
      <c r="A6" s="4" t="inlineStr">
        <is>
          <t>Peer Group Issuers, Footnote [Text Block]</t>
        </is>
      </c>
      <c r="B6" s="4" t="inlineStr">
        <is>
          <t>(4) Total shareholder return (TSR) amounts show the value at December 31 of each year, assuming an original investment of $100 at December 31, 2017 and reinvestment of cash dividends and other distributions to stockholders. For the peer group TSR, the peer group is comprised of the same companies as in our performance graph in Part II, Item 5 of our annual report on Form 10-K for the fiscal year ended December 31, 2022, namely The Chemours Company, Venator Materials PLC and Tronox Ltd.</t>
        </is>
      </c>
      <c r="C6" s="4" t="inlineStr">
        <is>
          <t xml:space="preserve"> </t>
        </is>
      </c>
      <c r="D6" s="4" t="inlineStr">
        <is>
          <t xml:space="preserve"> </t>
        </is>
      </c>
      <c r="E6" s="4" t="inlineStr">
        <is>
          <t xml:space="preserve"> </t>
        </is>
      </c>
      <c r="F6" s="4" t="inlineStr">
        <is>
          <t xml:space="preserve"> </t>
        </is>
      </c>
    </row>
    <row r="7">
      <c r="A7" s="4" t="inlineStr">
        <is>
          <t>Adjustment To PEO Compensation, Footnote [Text Block]</t>
        </is>
      </c>
      <c r="B7" s="4" t="inlineStr">
        <is>
          <t>​ (1) The only PEO for each year reflected in the table is Robert D. Graham, except that for 2022 Mr. Graham served as our chief executive officer until May 2022, when James M. Buch (reflected as PEO2 for 2022 in this table) succeeded him in that position. Both Mr. Buch and Mr. Graham were executive officers for all of 2022, with Mr. Buch previously serving as president and chief operating officer until his promotion in May 2022 and with Mr. Graham continuing to serve as our vice chairman until December 31, 2022; the compensation amounts for each of them in this table reflect the full year. ​</t>
        </is>
      </c>
      <c r="C7" s="4" t="inlineStr">
        <is>
          <t xml:space="preserve"> </t>
        </is>
      </c>
      <c r="D7" s="4" t="inlineStr">
        <is>
          <t xml:space="preserve"> </t>
        </is>
      </c>
      <c r="E7" s="4" t="inlineStr">
        <is>
          <t xml:space="preserve"> </t>
        </is>
      </c>
      <c r="F7" s="4" t="inlineStr">
        <is>
          <t xml:space="preserve"> </t>
        </is>
      </c>
    </row>
    <row r="8">
      <c r="A8" s="4" t="inlineStr">
        <is>
          <t>Non-PEO NEO Average Total Compensation Amount</t>
        </is>
      </c>
      <c r="B8" s="5" t="n">
        <v>993792</v>
      </c>
      <c r="C8" s="5" t="n">
        <v>1215200</v>
      </c>
      <c r="D8" s="5" t="n">
        <v>1309200</v>
      </c>
      <c r="E8" s="5" t="n">
        <v>1293800</v>
      </c>
      <c r="F8" s="5" t="n">
        <v>1482750</v>
      </c>
    </row>
    <row r="9">
      <c r="A9" s="4" t="inlineStr">
        <is>
          <t>Non-PEO NEO Average Compensation Actually Paid Amount</t>
        </is>
      </c>
      <c r="B9" s="5" t="n">
        <v>993792</v>
      </c>
      <c r="C9" s="6" t="n">
        <v>1215200</v>
      </c>
      <c r="D9" s="6" t="n">
        <v>1309200</v>
      </c>
      <c r="E9" s="6" t="n">
        <v>1293800</v>
      </c>
      <c r="F9" s="6" t="n">
        <v>1482750</v>
      </c>
    </row>
    <row r="10">
      <c r="A10" s="4" t="inlineStr">
        <is>
          <t>Adjustment to Non-PEO NEO Compensation Footnote [Text Block]</t>
        </is>
      </c>
      <c r="B10" s="4" t="inlineStr">
        <is>
          <t>(3) 2022: Brian W. Christian, Benjamin R. Corona, Tim C. Hafer, John R. Sunny 2021: James M. Buch, Brian W. Christian, Andrew B. Nace, Tim C. Hafer, James W. Brown 2020: James M. Buch, James W. Brown, Brian W. Christian, Andrew B. Nace, Kelly D. Luttmer 2019: James M. Buch, James W. Brown, Kelly D. Luttmer, Brian W. Christian, Gregory M. Swalwell 2018: James M. Buch, Gregory M. Swalwell, Kelly D. Luttmer, Brian W. Christian ​</t>
        </is>
      </c>
      <c r="C10" s="4" t="inlineStr">
        <is>
          <t xml:space="preserve"> </t>
        </is>
      </c>
      <c r="D10" s="4" t="inlineStr">
        <is>
          <t xml:space="preserve"> </t>
        </is>
      </c>
      <c r="E10" s="4" t="inlineStr">
        <is>
          <t xml:space="preserve"> </t>
        </is>
      </c>
      <c r="F10" s="4" t="inlineStr">
        <is>
          <t xml:space="preserve"> </t>
        </is>
      </c>
    </row>
    <row r="11">
      <c r="A11" s="4" t="inlineStr">
        <is>
          <t>Compensation Actually Paid vs. Total Shareholder Return [Text Block]</t>
        </is>
      </c>
      <c r="B11" s="4" t="inlineStr">
        <is>
          <t xml:space="preserve">The following chart shows the relationship between the amounts in columns (c) and (c-2) and in column (e) of the Pay Versus Performance Table, and the total shareholder return (TSR) amounts in columns (f) and (g) of the Pay Versus Performance Table. It also shows the relationship between our TSR and the peer group TSR. </t>
        </is>
      </c>
      <c r="C11" s="4" t="inlineStr">
        <is>
          <t xml:space="preserve"> </t>
        </is>
      </c>
      <c r="D11" s="4" t="inlineStr">
        <is>
          <t xml:space="preserve"> </t>
        </is>
      </c>
      <c r="E11" s="4" t="inlineStr">
        <is>
          <t xml:space="preserve"> </t>
        </is>
      </c>
      <c r="F11" s="4" t="inlineStr">
        <is>
          <t xml:space="preserve"> </t>
        </is>
      </c>
    </row>
    <row r="12">
      <c r="A12" s="4" t="inlineStr">
        <is>
          <t>Compensation Actually Paid vs. Net Income [Text Block]</t>
        </is>
      </c>
      <c r="B12" s="4" t="inlineStr">
        <is>
          <t xml:space="preserve">The following chart shows the relationship between the amounts in columns (c) and (c-2) and in column (e) of the Pay Versus Performance Table, and our net income as shown in column (h) of the Pay Versus Performance Table. </t>
        </is>
      </c>
      <c r="C12" s="4" t="inlineStr">
        <is>
          <t xml:space="preserve"> </t>
        </is>
      </c>
      <c r="D12" s="4" t="inlineStr">
        <is>
          <t xml:space="preserve"> </t>
        </is>
      </c>
      <c r="E12" s="4" t="inlineStr">
        <is>
          <t xml:space="preserve"> </t>
        </is>
      </c>
      <c r="F12" s="4" t="inlineStr">
        <is>
          <t xml:space="preserve"> </t>
        </is>
      </c>
    </row>
    <row r="13">
      <c r="A13" s="4" t="inlineStr">
        <is>
          <t>Total Shareholder Return Amount</t>
        </is>
      </c>
      <c r="B13" s="5" t="n">
        <v>47</v>
      </c>
      <c r="C13" s="6" t="n">
        <v>70</v>
      </c>
      <c r="D13" s="6" t="n">
        <v>67</v>
      </c>
      <c r="E13" s="6" t="n">
        <v>56</v>
      </c>
      <c r="F13" s="6" t="n">
        <v>46</v>
      </c>
    </row>
    <row r="14">
      <c r="A14" s="4" t="inlineStr">
        <is>
          <t>Peer Group Total Shareholder Return Amount</t>
        </is>
      </c>
      <c r="B14" s="6" t="n">
        <v>61</v>
      </c>
      <c r="C14" s="6" t="n">
        <v>77</v>
      </c>
      <c r="D14" s="6" t="n">
        <v>53</v>
      </c>
      <c r="E14" s="6" t="n">
        <v>39</v>
      </c>
      <c r="F14" s="6" t="n">
        <v>48</v>
      </c>
    </row>
    <row r="15">
      <c r="A15" s="4" t="inlineStr">
        <is>
          <t>Net Income (Loss)</t>
        </is>
      </c>
      <c r="B15" s="6" t="n">
        <v>104500000</v>
      </c>
      <c r="C15" s="6" t="n">
        <v>112900000</v>
      </c>
      <c r="D15" s="6" t="n">
        <v>63900000</v>
      </c>
      <c r="E15" s="6" t="n">
        <v>87100000</v>
      </c>
      <c r="F15" s="6" t="n">
        <v>205000000</v>
      </c>
    </row>
    <row r="16">
      <c r="A16" s="4" t="inlineStr">
        <is>
          <t>Robert D. Graha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ay vs Performance Disclosure [T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O Total Compensation Amount</t>
        </is>
      </c>
      <c r="B18" s="6" t="n">
        <v>4570000</v>
      </c>
      <c r="C18" s="6" t="n">
        <v>3735000</v>
      </c>
      <c r="D18" s="6" t="n">
        <v>3623000</v>
      </c>
      <c r="E18" s="6" t="n">
        <v>2997000</v>
      </c>
      <c r="F18" s="6" t="n">
        <v>2631000</v>
      </c>
    </row>
    <row r="19">
      <c r="A19" s="4" t="inlineStr">
        <is>
          <t>PEO Actually Paid Compensation Amount</t>
        </is>
      </c>
      <c r="B19" s="5" t="n">
        <v>4570000</v>
      </c>
      <c r="C19" s="5" t="n">
        <v>3735000</v>
      </c>
      <c r="D19" s="5" t="n">
        <v>3623000</v>
      </c>
      <c r="E19" s="5" t="n">
        <v>2997000</v>
      </c>
      <c r="F19" s="5" t="n">
        <v>2631000</v>
      </c>
    </row>
    <row r="20">
      <c r="A20" s="4" t="inlineStr">
        <is>
          <t>PEO Name</t>
        </is>
      </c>
      <c r="B20" s="4" t="inlineStr">
        <is>
          <t>Robert D. Graham</t>
        </is>
      </c>
      <c r="C20" s="4" t="inlineStr">
        <is>
          <t xml:space="preserve"> </t>
        </is>
      </c>
      <c r="D20" s="4" t="inlineStr">
        <is>
          <t xml:space="preserve"> </t>
        </is>
      </c>
      <c r="E20" s="4" t="inlineStr">
        <is>
          <t xml:space="preserve"> </t>
        </is>
      </c>
      <c r="F20" s="4" t="inlineStr">
        <is>
          <t xml:space="preserve"> </t>
        </is>
      </c>
    </row>
    <row r="21">
      <c r="A21" s="4" t="inlineStr">
        <is>
          <t>James M. Buch</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ay vs Performance Disclosure [Tabl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EO Total Compensation Amount</t>
        </is>
      </c>
      <c r="B23" s="5" t="n">
        <v>1772000</v>
      </c>
      <c r="C23" s="4" t="inlineStr">
        <is>
          <t xml:space="preserve"> </t>
        </is>
      </c>
      <c r="D23" s="4" t="inlineStr">
        <is>
          <t xml:space="preserve"> </t>
        </is>
      </c>
      <c r="E23" s="4" t="inlineStr">
        <is>
          <t xml:space="preserve"> </t>
        </is>
      </c>
      <c r="F23" s="4" t="inlineStr">
        <is>
          <t xml:space="preserve"> </t>
        </is>
      </c>
    </row>
    <row r="24">
      <c r="A24" s="4" t="inlineStr">
        <is>
          <t>PEO Actually Paid Compensation Amount</t>
        </is>
      </c>
      <c r="B24" s="5" t="n">
        <v>1772000</v>
      </c>
      <c r="C24" s="4" t="inlineStr">
        <is>
          <t xml:space="preserve"> </t>
        </is>
      </c>
      <c r="D24" s="4" t="inlineStr">
        <is>
          <t xml:space="preserve"> </t>
        </is>
      </c>
      <c r="E24" s="4" t="inlineStr">
        <is>
          <t xml:space="preserve"> </t>
        </is>
      </c>
      <c r="F24" s="4" t="inlineStr">
        <is>
          <t xml:space="preserve"> </t>
        </is>
      </c>
    </row>
    <row r="25">
      <c r="A25" s="4" t="inlineStr">
        <is>
          <t>PEO Name</t>
        </is>
      </c>
      <c r="B25" s="4" t="inlineStr">
        <is>
          <t>James M. Buch</t>
        </is>
      </c>
      <c r="C25" s="4" t="inlineStr">
        <is>
          <t xml:space="preserve"> </t>
        </is>
      </c>
      <c r="D25" s="4" t="inlineStr">
        <is>
          <t xml:space="preserve"> </t>
        </is>
      </c>
      <c r="E25" s="4" t="inlineStr">
        <is>
          <t xml:space="preserve"> </t>
        </is>
      </c>
      <c r="F25" s="4" t="inlineStr">
        <is>
          <t xml:space="preserve"> </t>
        </is>
      </c>
    </row>
  </sheetData>
  <mergeCells count="2">
    <mergeCell ref="A1:A2"/>
    <mergeCell ref="B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16:43Z</dcterms:created>
  <dcterms:modified xmlns:dcterms="http://purl.org/dc/terms/" xmlns:xsi="http://www.w3.org/2001/XMLSchema-instance" xsi:type="dcterms:W3CDTF">2023-03-28T20:16:43Z</dcterms:modified>
</cp:coreProperties>
</file>